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HC CAPI" sheetId="2" r:id="rId2"/>
    <s:sheet name="Risk_Return Detail Data- HC CAP"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1">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HC CAPITAL TRUST</t>
  </si>
  <si>
    <t>Central Index Key</t>
  </si>
  <si>
    <t>dei_EntityCentralIndexKey</t>
  </si>
  <si>
    <t>Amendment Flag</t>
  </si>
  <si>
    <t>dei_AmendmentFlag</t>
  </si>
  <si>
    <t>false</t>
  </si>
  <si>
    <t>Document Creation Date</t>
  </si>
  <si>
    <t>dei_DocumentCreationDate</t>
  </si>
  <si>
    <t>Sep. 2,
		2016</t>
  </si>
  <si>
    <t>Document Effective Date</t>
  </si>
  <si>
    <t>dei_DocumentEffectiveDate</t>
  </si>
  <si>
    <t>Prospectus Date</t>
  </si>
  <si>
    <t>rr_ProspectusDate</t>
  </si>
  <si>
    <t>Nov. 1,
		2015</t>
  </si>
  <si>
    <t>Nov. 01, 2015</t>
  </si>
  <si>
    <t>Supplement to Prospectus HC Advisors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Value Equity Portfolio Effective November 1, 2016, the following replaces the first paragraph under the Principal Investment Strategies section on page 2 of the Prospectus: The Portfolio is a diversified investment company that is designed to implement a value-oriented investment approach. A value investor seeks to select securities that trade for less than the intrinsic value of the issuing company, as measured by fundamental investment considerations such as earnings, book value and dividend paying ability.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may invest up to 20% of the total assets of the actively managed portion of the Portfolio in income-producing securities other than common stock, such as preferred stocks or bonds, including those that are convertible into common stock. These income-producing securities may be of any quality or maturity. The Portfolio will focus its investments in equity securities of large and mid-capitalization issuers. As of the date of this Prospectus, companies with a market capitalization of between $5 billion and $24 billion would likely be included in the mid cap range. Up to 20% of the total assets of the total Portfolio may also be invested in securities issued by non-U.S. companies. The Portfolio may invest in securities issued by other investment companies, including Exchange-Traded Funds (ETFs) that invest in equity securities. The Portfolio may also invest in other instruments including option or futures contracts, and similar instruments in order to gain market exposure pending investment or to hedge against fluctuations in market price of the securities in which the Portfolio invests.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dditionally, a portion of the Portfolio may be managed using a more passive investment approach designed to approximate as closely as practicable, before expenses, the performance of either the Portfolios benchmark index or, from time to time, one or more identifiable subsets or other portions of that index. The Institutional Value Equity Portfolio Effective November 1, 2016, the following replaces the first paragraph under the Principal Investment Strategies section on page 7 of the Prospectus: The Portfolio is a diversified investment company that is designed to implement a value-oriented investment approach. A value investor seeks to select securities that trade for less than the intrinsic value of the issuing company, as measured by fundamental investment considerations such as earnings, book value and dividend paying ability.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will focus its investments in equity securities of large and mid-capitalization issuers. As of the date of this Prospectus, companies with a market capitalization of between $5 billion and $24 billion would likely be included in the mid cap range. Up to 20% of the total assets of the actively managed portion of the Portfolio may be invested in income-producing securities other than common stock, such as preferred stocks or bonds, including those that are convertible into common stock. These income-producing securities may be of any quality or maturity. Up to 20% of the total assets of the total Portfolio may also be invested in securities issued by non-U.S. companies. The Portfolio may invest in securities issued by other investment companies, including ETFs, that invest in equity securities. Consistent with their respective investment styles, the Portfolios Specialist Managers may use instruments including option or futures contracts and similar instruments in order to pursue their investment objectives, gain market exposure pending investment or to hedge against fluctuations in market price of the securities in which the Portfolio invests.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dditionally, a portion of the Portfolio may be managed using a more passive investment approach designed to approximate as closely as practicable, before expenses, the performance of either the Portfolios benchmark index or, from time to time, one or more identifiable subsets or other portions of that index. The Growth Equity Portfolio Effective November 1, 2016, the following replaces the first paragraph under the Principal Investment Strategies section on page 12 of the Prospectus: The Portfolio is a diversified investment company that is designed to implement a growth-oriented investment approach. Growth investing means that securities acquired for the Portfolio can be expected to have above-average potential for growth in revenue and earnings.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may invest up to 20% of the total assets of the actively managed portion of the Portfolio in income-producing securities other than common stock, such as preferred stocks or bonds, including those that are convertible into common stock. These income-producing securities may be of any quality or maturity. The Portfolio will focus its investments in equity securities of large and mid-capitalization issuers. As of the date of this Prospectus, companies with a market capitalization of between $5 billion and $24 billion would likely be included in the mid cap range. Up to 20% of the total assets of the total Portfolio may also be invested in securities issued by non-U.S. companies. The Portfolio may invest in securities issued by other investment companies, including ETFs, that invest in equity securities. Although some of the equity securities in which the Portfolio will invest are expected to be dividend paying issues, income is a secondary consideration in the stock selection process. Accordingly, dividends paid by this Portfolio can generally be expected to be lower than those paid by The Value Equity Portfolio. Consistent with their respective investment styles, the Portfolios Specialist Managers may use instruments including option or futures contracts and similar instruments in order to gain market exposure pending investment or to hedge against fluctuations in market price of the securities in which the Portfolio invests.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dditionally, a portion of the Portfolio may be managed using a more passive investment approach designed to approximate as closely as practicable, before expenses, the performance of either the Portfolios benchmark index or, from time to time, one or more identifiable subsets or other portions of that index. The Institutional Growth Equity Portfolio Effective November 1, 2016, the following replaces the first paragraph under the Principal Investment Strategies section on page 17 of the Prospectus: The Portfolio is a diversified investment company that is designed to implement a growth-oriented investment approach. Growth investing means that securities acquired for the Portfolio can be expected to have above-average potential for growth in revenue and earnings.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may invest up to 20% of the total assets of the actively managed portion of the Portfolio in income-producing securities other than common stock, such as preferred stocks or bonds, including those that are convertible into common stock. These income-producing securities may be of any quality or maturity. The Portfolio will focus its investments in equity securities of large and mid-capitalization issuers. As of the date of this Prospectus, companies with a market capitalization of between $5 billion and $24 billion would likely be included in the mid cap range. Up to 20% of the total assets of the total Portfolio may also be invested in securities issued by non-U.S. companies. The Portfolio may invest in securities issued by other investment companies, including ETFs, that invest in equity securities. Although some of the equity securities in which the Portfolio will invest are expected to be dividend paying issues, income is a secondary consideration in the stock selection process. Accordingly, dividends paid by this Portfolio can generally be expected to be lower than those paid by The Institutional Value Equity Portfolio. Consistent with their respective investment styles, the Portfolios Specialist Managers may use instruments including option or futures contracts, swaps and similar instruments in order to pursue their investment objectives, gain market exposure pending investment or to hedge against fluctuations in market price of the securities in which the Portfolio invests. The Portfolio may also use currency forwards in connection with the purchase and sale of securities denominated in foreign currencies.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dditionally, a portion of the Portfolio may be managed using a more passive investment approach designed to approximate as closely as practicable, before expenses, the performance of either the Portfolios benchmark index or, from time to time, one or more identifiable subsets or other portions of that index. The Small CapitalizationMid Capitalization Equity Portfolio Effective November 1, 2016, the following replaces the first paragraph under the Principal Investment Strategies section on page 23 of the Prospectus: Under normal circumstances, the Portfolio invests primarily (i.e., at least 80% of its net assets) in equity securities of small capitalization and mid-capitalization issuers. In the unlikely event that a change in this investment policy is adopted by the Board of Trustees, shareholders will receive at least 60 days prior written notice before such change is implemented. The Portfolio, a diversified investment company, is designed to invest primarily in equity securities of U.S. issuers which have market capitalizations that are comparable to the capitalization of companies in the Russell 3000 ® ® The Institutional Small CapitalizationMid Capitalization Equity Portfolio Effective November 1, 2016, the following replaces the first paragraph under the Principal Investment Strategies section on page 28 of the Prospectus: Under normal circumstances, the Portfolio invests primarily (i.e., at least 80% of its net assets) in equity securities of small-capitalization and mid-capitalization issuers. In the unlikely event that a change in this investment policy is adopted by the Board of Trustees, shareholders will receive at least 60 days prior written notice before such change is implemented. The Portfolio, a diversified investment company, is designed to invest primarily in equity securities of U.S. issuers which have market capitalizations that are comparable to the capitalization of companies in the Russell 3000 ® ® The International Equity Portfolio Effective November 1, 2016, the following replaces the first paragraph under the Principal Investment Strategies section on page 46 of the Prospectus: Under normal circumstances, the Portfolio invests primarily (i.e., at least 80% of its net assets) in equity securities. In the unlikely event that a change in this investment policy is adopted by the Board of Trustees, shareholders will receive at least 60 days prior written notice before such change is implemented. Under normal circumstances, the Portfolio will provide exposure to investments that are economically tied to at least three different countries, including the U.S., and at least 40% of the Portfolios net assets will provide exposure to investments that are economically tied to non-U.S. countries. Although the Portfolio, a diversified investment company, may invest anywhere in the world, the Portfolio is expected to invest primarily in the equity markets included in the MSCI EAFE Index. The Portfolio may invest in securities issued by other investment companies, including ETFs, that invest in equity securities of issuers located in non-U.S. countries. Also, consistent with their respective investment styles, the Portfolios Specialist Managers may use instruments such as option or futures contracts in order to gain market exposure pending investment or to hedge against fluctuations in market price of the securities in which the Portfolio invests. The Portfolio may also use currency forwards in connection with the purchase and sale of securities denominated in foreign currencies and to hedge against fluctuations in the relative value of the currencies in which securities held by the Portfolio are denominated.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dditionally, a portion of the Portfolio may be managed using a more passive investment approach designed to approximate as closely as practicable, before expenses, the performance of either the Portfolios benchmark index or, from time to time, one or more identifiable subsets or other portions of that index. The Institutional International Equity Portfolio Effective November 1, 2016, the following replaces the first paragraph under the Principal Investment Strategies section on page 51 of the Prospectus: Under normal circumstances, the Portfolio invests primarily (i.e., at least 80% of its net assets) in equity securities of issuers located in non-U.S. countries. In the unlikely event that a change in this investment policy is adopted by the Board of Trustees, shareholders will receive at least 60 days prior written notice before such change is implemented. Under normal circumstances, the Portfolio will provide exposure to investments that are economically tied to at least three different countries, including the U.S., and at least 40% of the Portfolios net assets will provide exposure to investments that are economically tied to non-U.S. countries. Although the Portfolio, a diversified investment company, may invest anywhere in the world, the Portfolio is expected to invest primarily in the equity markets included in the MSCI EAFE Index. The Portfolio may invest in securities issued by other investment companies, including ETFs, that invest in equity securities of issuers located in non-U.S. countries. Also, consistent with their respective investment styles, the Portfolios Specialist Managers may use instruments such as option or futures contracts in order to gain market exposure pending investment or to hedge against fluctuations in market price of the securities in which the Portfolio invests. The Portfolio may also use currency forwards in connection with the purchase and sale of securities denominated in a foreign currency and to hedge against fluctuations in the relative value of the currencies in which securities held by the Portfolio are denominated.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dditionally, a portion of the Portfolio may be managed using a more passive investment approach designed to approximate as closely as practicable, before expenses, the performance of either the Portfolios benchmark index or, from time to time, one or more identifiable subsets or other portions of that index. The Emerging Markets Portfolio Effective November 1, 2016, the following replaces the first paragraph under the Principal Investment Strategies section on page 56 of the Prospectus: Under normal circumstances, the Portfolio seeks to achieve its objective by investing primarily (i.e., at least 80% of its net assets) in securities of issuers domiciled or, in the view of the Specialist Manager, deemed to be doing material amounts of business in countries determined by the Specialist Manager to have a developing or emerging economy or securities market. In the unlikely event that a change in this investment policy is adopted by the Board of Trustees, shareholders will receive at least 60 days prior written notice before such change is implemented. Typically 80% of the Portfolios net assets will be invested in equity securities, equity swaps, structured equity notes, equity linked notes and depositary receipts concentrated in emerging market countries. The Portfolio, a diversified investment company, invests primarily in the Morgan Stanley Capital International ® The Core Fixed Income Portfolio Effective November 1, 2016, the following replaces the first paragraph under the Principal Investment Strategies section on page 62 of the Prospectus: Under normal circumstances, the Portfolio invests primarily (i.e. at least 80% of its net assets) in fixed income securities. In the unlikely event that a change in this investment policy is adopted by the Board of Trustees, shareholders will receive at least 60 days prior written notice before such change is implemented. The Portfolio, under normal circumstances, invests predominantly in fixed income securities that, at the time of purchase, are rated in one of four highest rating categories assigned by one of the major independent rating agencies or are, in the view of the Specialist Manager, deemed to be of comparable quality. Securities in the fourth highest rating category may have speculative characteristics. From time to time, a substantial portion of the Portfolio, a diversified investment company, may be invested in any of the following: (1) investment grade mortgage-backed or asset-backed securities; (2) securities issued or fully guaranteed by the U.S. Government, Federal Agencies, or sponsored agencies; (3) investment grade fixed income securities issued by U.S. corporations; or (4) municipal bonds (i.e., debt securities issued by municipalities and related entities). Under normal conditions, the Portfolio may invest up to 20% of its assets in high yield securities (junk bonds) as well as cash or money market instruments in order to maintain liquidity, or in the event that the Specialist Manager determines that securities meeting the Portfolios investment objective and policies are not otherwise readily available for purchase. The Portfolio may invest in securities issued by other investment companies, including ETFs, that invest in fixed income securities. Consistent with its investment policies, the Portfolio may purchase and sell securities without regard to the effect on portfolio turnover. The Portfolio has historically had significant portfolio turnover (e.g., over 200% annually), and it is anticipated that such portfolio turnover will continue in the future. Securities purchased for the Portfolio will have varying maturities, but under normal circumstances the Portfolio will have an effective dollar weighted average portfolio maturity that is within the range of the average portfolio maturity in the Barclays Capital U.S. Aggregate Bond Index, which range, as of June 30, 2015, was between one and ten years. The weighted average maturity of the Barclays Capital U.S. Aggregate Bond Index as of June 30, 2015 was 7.87 years. The Portfolio may engage in transactions involving instruments such as option or futures contracts, both in order to hedge against fluctuations in the market value of the securities in which the Portfolio invests and to achieve market exposure pending investment and, in the case of asset-backed and similar securities, for investment purposes. The U.S. Corporate Fixed Income Securities Portfolio Effective November 1, 2016, the following replaces the first paragraph under the Principal Investment Strategies section on page 84 of the Prospectus: Under normal circumstances, the Portfolio seeks to achieve its objective by investing primarily (i.e. at least 80% of net assets) fixed income securities issued by U.S. corporations. In the unlikely event that a change in this investment policy is adopted by the Board of Trustees, shareholders will receive at least 60 days prior written notice before such change is implemented. In general, the Portfolio invests predominantly in investment grade fixed income securities and will maintain aggregate characteristics similar to the Barclays Capital U.S. Corporate Index. Securities held by the Portfolio will be rated investment-grade or better by one of the established rating agencies or, if not rated by an agency, of comparable credit quality as determined by the Specialist Manager at the time of purchase. Securities held by the Portfolio which are downgraded below investment-grade by all ratings agencies may be retained up to a maximum market value of 5% of the Portfolio. Securities purchased for the Portfolio will have varying maturities, but under normal circumstances the Portfolio will have an effective dollar weighted average portfolio maturity that is within the range of the average portfolio maturity in the Barclays Capital U.S. Corporate Investment Grade Index, which range, as of June 30, 2015, was between one and twenty years. The weighted average maturity of the Barclays Capital U.S. Corporate Investment Grade Index as of June 30, 2015 was 10.59 years. The Portfolio may invest in securities issued by other investment companies, including ETFs, that invest in investment grade fixed income securities issued by U.S. corporations. The Portfolio may also invest up to 20% of its assets in municipal bonds (i.e., debt securities issued by municipalities and related entities). The Portfolio may invest in fixed income securities of foreign issuers. The U.S. Mortgage/Asset Backed Fixed Income Securities Portfolio Effective November 1, 2016, the following replaces the first paragraph under the Principal Investment Strategies section on page 89 of the Prospectus: Under normal circumstances, the Portfolio seeks to achieve its objective by investing primarily (i.e. at least 80% of net assets) U.S. mortgage and asset backed securities. In the unlikely event that a change in this investment policy is adopted by the Board of Trustees, shareholders will receive at least 60 days prior written notice before such change is implemented. The Portfolio invests predominantly in publicly issued, investment grade U.S. mortgage and asset backed securities and, in general, seeks to maintain aggregate characteristics similar to the Barclays Capital U.S. Securitized Index. The Portfolio will seek to invest in U.S. dollar denominated agency and non-agency mortgage-backed securities backed by loans secured by residential, multifamily and commercial properties including, but not limited to: pass throughs, collateralized mortgage obligations (CMOs), real estate mortgage investment conduits (REMICs), stripped mortgage-backed securities (SMBS), project loans, construction loans, and adjustable rate mortgages. The Portfolio may invest in securities issued by other investment companies, including ETFs, that invest in mortgage and asset backed securities. The Portfolio may also invest in U.S. Treasury and agency securities. Securities must be rated investment-grade or better by a nationally recognized credit rating agency at the time of purchase or, if not rated by an agency, of comparable credit quality as determined by the Specialist Manager at the time of purchase. The Portfolio may engage in transactions involving instruments such as option or futures contracts both in order to hedge against fluctuations in the market value of the securities in which the Portfolio invests and to achieve market exposure pending investment and, in the case of asset-backed and similar securities, for investment purposes. Securities purchased for the Portfolio will have varying maturities, but under normal circumstances the Portfolio will have an effective dollar weighted average portfolio maturity that is within the range of the average portfolio maturity in the Barclays Capital U.S. Securitized Index, which has a weighted average maturity of 6.84 years as of June 30, 2015 and can vary between three and eight years. The Short-Term Municipal Bond Portfolio Effective November 1, 2016, the following replaces the first paragraph under the Principal Investment Strategies section on page 94 of the Prospectus: Under normal circumstances, the Portfolio seeks to achieve its objective by investing primarily (i.e. at least 80% of net assets) in municipal bonds. The policy stated in the foregoing sentence is a fundamental policy and may not be changed without shareholder approval. Municipal bonds are debt securities issued by municipalities and related entities, the interest on which is exempt from Federal income tax so that they will qualify to pay exempt-interest dividends (Municipal Securities). The Portfolio intends to maintain a dollar-weighted effective average portfolio maturity of no longer than three years. The Portfolio invests primarily in securities that are rated in one of the top four rating categories of a nationally recognized statistical rating organization or, if unrated, that are determined by the Specialist Manager to be of comparable quality. Fixed income securities rated in the fourth highest rating category by a rating agency may have speculative characteristics. The Portfolio does not currently intend to invest in obligations, the interest on which is a preference item for purposes of the Federal alternative minimum tax. The Portfolio may invest in securities issued by other investment companies, including ETFs, that invest in municipal bonds. The Intermediate Term Municipal Bond Portfolio Effective November 1, 2016, the following replaces the first paragraph under the Principal Investment Strategies section on page 99 of the Prospectus: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so that they will qualify to pay exempt-interest dividends (Municipal Securities). Municipal Securities purchased for the Portfolio will have varying maturities, but under normal circumstances the Portfolio will have an effective dollar weighted average portfolio maturity that is within the range of the average portfolio maturity in the Barclays Capital 3-15 Year Blend Municipal Bond Index, currently three to fifteen years. Municipal Securities acquired for the Portfolio will generally be rated in one of the three highest rating categories assigned by one of the major independent rating agencies, or are, in the view of the Specialist Manager, deemed to be of comparable quality. The Portfolio is, however, authorized to invest up to 15% of its assets in Municipal Securities that are rated in the fourth highest category and up to 10% of its assets in high yield securities (junk bonds). Fixed income securities rated in the fourth highest rating category by a rating agency may have speculative characteristics. Also, the Portfolio is authorized to invest up to 20% of its net assets in taxable instruments. The Portfolio may invest in securities issued by other investment companies, including ETFs, that invest in municipal securities. The Intermediate Term Municipal Bond II Portfolio Effective November 1, 2016, the following replaces the first paragraph under the Principal Investment Strategies section on page 104 of the Prospectus: Under normal circumstances, the Portfolio seeks to achieve its objective by investing primarily (i.e., at least 80% of net assets) in a portfolio of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and include general obligation bonds and notes, revenue bonds and notes (including industrial revenue bonds and municipal lease obligations), as well as participation interests relating to such securities and are referred to as Tax-Exempt Municipal Securities. The Portfolio invests primarily in securities that are rated in one of the top four rating categories of a nationally recognized statistical rating organization or, if unrated, that are determined by the Specialist Manager to be of comparable quality. Tax Exempt Securities purchased for the Portfolio will have varying maturities, but under normal circumstances the Portfolio will have an effective dollar weighted average portfolio maturity that is within the range of the average portfolio maturity in the Barclays Capital 3-15 Year Blend Municipal Bond Index, currently three to fifteen years. The Portfolio may invest in securities issued by other investment companies, including ETFs, that invest in municipal securities. The Emerging Markets Portfolio (the Portfolio) (From the Supplement filed on July 29, 2016): On July 29, 2016, RBC Global Asset Management (UK) Limited (RBC GAM)</t>
  </si>
  <si>
    <t>Supplement [Text Block]</t>
  </si>
  <si>
    <t>hct_SupplementTextBlock</t>
  </si>
  <si>
    <t>HC Advisors Shares | The Value Equity Portfolio</t>
  </si>
  <si>
    <t xml:space="preserve">Supplement to Prospectus HC Advisors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Value Equity Portfolio Effective November 1, 2016, the following replaces the first paragraph under the Principal Investment Strategies section on page 2 of the Prospectus: The Portfolio is a diversified investment company that is designed to implement a value-oriented investment approach. A value investor seeks to select securities that trade for less than the intrinsic value of the issuing company, as measured by fundamental investment considerations such as earnings, book value and dividend paying ability.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may invest up to 20% of the total assets of the actively managed portion of the Portfolio in income-producing securities other than common stock, such as preferred stocks or bonds, including those that are convertible into common stock. These income-producing securities may be of any quality or maturity. The Portfolio will focus its investments in equity securities of large and mid-capitalization issuers. As of the date of this Prospectus, companies with a market capitalization of between $5 billion and $24 billion would likely be included in the mid cap range. Up to 20% of the total assets of the total Portfolio may also be invested in securities issued by non-U.S. companies. The Portfolio may invest in securities issued by other investment companies, including Exchange-Traded Funds (ETFs) that invest in equity securities. The Portfolio may also invest in other instruments including option or futures contracts, and similar instruments in order to gain market exposure pending investment or to hedge against fluctuations in market price of the securities in which the Portfolio invests.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dditionally, a portion of the Portfolio may be managed using a more passive investment approach designed to approximate as closely as practicable, before expenses, the performance of either the Portfolios benchmark index or, from time to time, one or more identifiable subsets or other portions of that index. </t>
  </si>
  <si>
    <t>HC Advisors Shares | The Institutional Value Equity Portfolio</t>
  </si>
  <si>
    <t xml:space="preserve">Supplement to Prospectus HC Advisors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Institutional Value Equity Portfolio Effective November 1, 2016, the following replaces the first paragraph under the Principal Investment Strategies section on page 7 of the Prospectus: The Portfolio is a diversified investment company that is designed to implement a value-oriented investment approach. A value investor seeks to select securities that trade for less than the intrinsic value of the issuing company, as measured by fundamental investment considerations such as earnings, book value and dividend paying ability.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will focus its investments in equity securities of large and mid-capitalization issuers. As of the date of this Prospectus, companies with a market capitalization of between $5 billion and $24 billion would likely be included in the mid cap range. Up to 20% of the total assets of the actively managed portion of the Portfolio may be invested in income-producing securities other than common stock, such as preferred stocks or bonds, including those that are convertible into common stock. These income-producing securities may be of any quality or maturity. Up to 20% of the total assets of the total Portfolio may also be invested in securities issued by non-U.S. companies. The Portfolio may invest in securities issued by other investment companies, including ETFs, that invest in equity securities. Consistent with their respective investment styles, the Portfolios Specialist Managers may use instruments including option or futures contracts and similar instruments in order to pursue their investment objectives, gain market exposure pending investment or to hedge against fluctuations in market price of the securities in which the Portfolio invests.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dditionally, a portion of the Portfolio may be managed using a more passive investment approach designed to approximate as closely as practicable, before expenses, the performance of either the Portfolios benchmark index or, from time to time, one or more identifiable subsets or other portions of that index. </t>
  </si>
  <si>
    <t>HC Advisors Shares | The Growth Equity Portfolio</t>
  </si>
  <si>
    <t xml:space="preserve">Supplement to Prospectus HC Advisors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Growth Equity Portfolio Effective November 1, 2016, the following replaces the first paragraph under the Principal Investment Strategies section on page 12 of the Prospectus: The Portfolio is a diversified investment company that is designed to implement a growth-oriented investment approach. Growth investing means that securities acquired for the Portfolio can be expected to have above-average potential for growth in revenue and earnings.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may invest up to 20% of the total assets of the actively managed portion of the Portfolio in income-producing securities other than common stock, such as preferred stocks or bonds, including those that are convertible into common stock. These income-producing securities may be of any quality or maturity. The Portfolio will focus its investments in equity securities of large and mid-capitalization issuers. As of the date of this Prospectus, companies with a market capitalization of between $5 billion and $24 billion would likely be included in the mid cap range. Up to 20% of the total assets of the total Portfolio may also be invested in securities issued by non-U.S. companies. The Portfolio may invest in securities issued by other investment companies, including ETFs, that invest in equity securities. Although some of the equity securities in which the Portfolio will invest are expected to be dividend paying issues, income is a secondary consideration in the stock selection process. Accordingly, dividends paid by this Portfolio can generally be expected to be lower than those paid by The Value Equity Portfolio. Consistent with their respective investment styles, the Portfolios Specialist Managers may use instruments including option or futures contracts and similar instruments in order to gain market exposure pending investment or to hedge against fluctuations in market price of the securities in which the Portfolio invests.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dditionally, a portion of the Portfolio may be managed using a more passive investment approach designed to approximate as closely as practicable, before expenses, the performance of either the Portfolios benchmark index or, from time to time, one or more identifiable subsets or other portions of that index. </t>
  </si>
  <si>
    <t>HC Advisors Shares | The Institutional Growth Equity Portfolio</t>
  </si>
  <si>
    <t xml:space="preserve">Supplement to Prospectus HC Advisors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Institutional Growth Equity Portfolio Effective November 1, 2016, the following replaces the first paragraph under the Principal Investment Strategies section on page 17 of the Prospectus: The Portfolio is a diversified investment company that is designed to implement a growth-oriented investment approach. Growth investing means that securities acquired for the Portfolio can be expected to have above-average potential for growth in revenue and earnings.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may invest up to 20% of the total assets of the actively managed portion of the Portfolio in income-producing securities other than common stock, such as preferred stocks or bonds, including those that are convertible into common stock. These income-producing securities may be of any quality or maturity. The Portfolio will focus its investments in equity securities of large and mid-capitalization issuers. As of the date of this Prospectus, companies with a market capitalization of between $5 billion and $24 billion would likely be included in the mid cap range. Up to 20% of the total assets of the total Portfolio may also be invested in securities issued by non-U.S. companies. The Portfolio may invest in securities issued by other investment companies, including ETFs, that invest in equity securities. Although some of the equity securities in which the Portfolio will invest are expected to be dividend paying issues, income is a secondary consideration in the stock selection process. Accordingly, dividends paid by this Portfolio can generally be expected to be lower than those paid by The Institutional Value Equity Portfolio. Consistent with their respective investment styles, the Portfolios Specialist Managers may use instruments including option or futures contracts, swaps and similar instruments in order to pursue their investment objectives, gain market exposure pending investment or to hedge against fluctuations in market price of the securities in which the Portfolio invests. The Portfolio may also use currency forwards in connection with the purchase and sale of securities denominated in foreign currencies.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dditionally, a portion of the Portfolio may be managed using a more passive investment approach designed to approximate as closely as practicable, before expenses, the performance of either the Portfolios benchmark index or, from time to time, one or more identifiable subsets or other portions of that index. </t>
  </si>
  <si>
    <t>HC Advisors Shares | The Small Capitalization - Mid Capitalization Equity Portfolio</t>
  </si>
  <si>
    <t>Supplement to Prospectus HC Advisors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Small CapitalizationMid Capitalization Equity Portfolio Effective November 1, 2016, the following replaces the first paragraph under the Principal Investment Strategies section on page 23 of the Prospectus: Under normal circumstances, the Portfolio invests primarily (i.e., at least 80% of its net assets) in equity securities of small capitalization and mid-capitalization issuers. In the unlikely event that a change in this investment policy is adopted by the Board of Trustees, shareholders will receive at least 60 days prior written notice before such change is implemented. The Portfolio, a diversified investment company, is designed to invest primarily in equity securities of U.S. issuers which have market capitalizations that are comparable to the capitalization of companies in the Russell 3000 ® ®</t>
  </si>
  <si>
    <t>HC Advisors Shares | The Institutional Small Capitalization - Mid Capitalization Equity Portfolio</t>
  </si>
  <si>
    <t>Supplement to Prospectus HC Advisors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Institutional Small CapitalizationMid Capitalization Equity Portfolio Effective November 1, 2016, the following replaces the first paragraph under the Principal Investment Strategies section on page 28 of the Prospectus: Under normal circumstances, the Portfolio invests primarily (i.e., at least 80% of its net assets) in equity securities of small-capitalization and mid-capitalization issuers. In the unlikely event that a change in this investment policy is adopted by the Board of Trustees, shareholders will receive at least 60 days prior written notice before such change is implemented. The Portfolio, a diversified investment company, is designed to invest primarily in equity securities of U.S. issuers which have market capitalizations that are comparable to the capitalization of companies in the Russell 3000 ® ®</t>
  </si>
  <si>
    <t>HC Advisors Shares | The International Equity Portfolio</t>
  </si>
  <si>
    <t xml:space="preserve">Supplement to Prospectus HC Advisors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International Equity Portfolio Effective November 1, 2016, the following replaces the first paragraph under the Principal Investment Strategies section on page 46 of the Prospectus: Under normal circumstances, the Portfolio invests primarily (i.e., at least 80% of its net assets) in equity securities. In the unlikely event that a change in this investment policy is adopted by the Board of Trustees, shareholders will receive at least 60 days prior written notice before such change is implemented. Under normal circumstances, the Portfolio will provide exposure to investments that are economically tied to at least three different countries, including the U.S., and at least 40% of the Portfolios net assets will provide exposure to investments that are economically tied to non-U.S. countries. Although the Portfolio, a diversified investment company, may invest anywhere in the world, the Portfolio is expected to invest primarily in the equity markets included in the MSCI EAFE Index. The Portfolio may invest in securities issued by other investment companies, including ETFs, that invest in equity securities of issuers located in non-U.S. countries. Also, consistent with their respective investment styles, the Portfolios Specialist Managers may use instruments such as option or futures contracts in order to gain market exposure pending investment or to hedge against fluctuations in market price of the securities in which the Portfolio invests. The Portfolio may also use currency forwards in connection with the purchase and sale of securities denominated in foreign currencies and to hedge against fluctuations in the relative value of the currencies in which securities held by the Portfolio are denominated.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dditionally, a portion of the Portfolio may be managed using a more passive investment approach designed to approximate as closely as practicable, before expenses, the performance of either the Portfolios benchmark index or, from time to time, one or more identifiable subsets or other portions of that index. </t>
  </si>
  <si>
    <t>HC Advisors Shares | The Institutional International Equity Portfolio</t>
  </si>
  <si>
    <t xml:space="preserve">Supplement to Prospectus HC Advisors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Institutional International Equity Portfolio Effective November 1, 2016, the following replaces the first paragraph under the Principal Investment Strategies section on page 51 of the Prospectus: Under normal circumstances, the Portfolio invests primarily (i.e., at least 80% of its net assets) in equity securities of issuers located in non-U.S. countries. In the unlikely event that a change in this investment policy is adopted by the Board of Trustees, shareholders will receive at least 60 days prior written notice before such change is implemented. Under normal circumstances, the Portfolio will provide exposure to investments that are economically tied to at least three different countries, including the U.S., and at least 40% of the Portfolios net assets will provide exposure to investments that are economically tied to non-U.S. countries. Although the Portfolio, a diversified investment company, may invest anywhere in the world, the Portfolio is expected to invest primarily in the equity markets included in the MSCI EAFE Index. The Portfolio may invest in securities issued by other investment companies, including ETFs, that invest in equity securities of issuers located in non-U.S. countries. Also, consistent with their respective investment styles, the Portfolios Specialist Managers may use instruments such as option or futures contracts in order to gain market exposure pending investment or to hedge against fluctuations in market price of the securities in which the Portfolio invests. The Portfolio may also use currency forwards in connection with the purchase and sale of securities denominated in a foreign currency and to hedge against fluctuations in the relative value of the currencies in which securities held by the Portfolio are denominated.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dditionally, a portion of the Portfolio may be managed using a more passive investment approach designed to approximate as closely as practicable, before expenses, the performance of either the Portfolios benchmark index or, from time to time, one or more identifiable subsets or other portions of that index. </t>
  </si>
  <si>
    <t>HC Advisors Shares | The Emerging Markets Portfolio</t>
  </si>
  <si>
    <t xml:space="preserve">Supplement to Prospectus HC Advisors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Emerging Markets Portfolio Effective November 1, 2016, the following replaces the first paragraph under the Principal Investment Strategies section on page 56 of the Prospectus: Under normal circumstances, the Portfolio seeks to achieve its objective by investing primarily (i.e., at least 80% of its net assets) in securities of issuers domiciled or, in the view of the Specialist Manager, deemed to be doing material amounts of business in countries determined by the Specialist Manager to have a developing or emerging economy or securities market. In the unlikely event that a change in this investment policy is adopted by the Board of Trustees, shareholders will receive at least 60 days prior written notice before such change is implemented. Typically 80% of the Portfolios net assets will be invested in equity securities, equity swaps, structured equity notes, equity linked notes and depositary receipts concentrated in emerging market countries. The Portfolio, a diversified investment company, invests primarily in the Morgan Stanley Capital International ® The Emerging Markets Portfolio (the Portfolio) (From the Supplement filed on July 29, 2016): On July 29, 2016, RBC Global Asset Management (UK) Limited (RBC GAM) was added as a Specialist Manager to the Portfolio pursuant to a Portfolio Management Agreement approved by the shareholders of the Portfolio. The following material supplements the Prospectus dated November 1, 2015 to incorporate information about RBC GAM with respect to the Portfolio. 1. The following replaces the Annual Operating Expenses table and accompanying Example in the Fees and Expenses section on page 56 of the Prospectus: Annual Operating Expenses (expenses that you pay each year as a percentage of the value of your investment) Management Fees (based on asset allocations among Specialist Managers, see Advisory Services  Specialist Managers) 0.43 % Distribution and/or Service (12b-1) Fees 0.25 % Other Expenses 0.19 % Acquired Fund Fees and Expenses 0.04 % Total Annual Portfolio Operating Expenses 0.91 % Example: 1 Year $ 93 3 Years $ 290 5 Years $ 504 10 Years $ 1,120 8. The following disclosure is added following Emerging Markets Risk in the Principal Investment Risks section on page 58 of the Prospectus: China Risk. In addition to the risks listed above under Emerging Market Securities, investing in China presents additional risks including confiscatory taxation, nationalization, exchange control regulations (including currency blockage) and differing legal standards. The Chinese government could, at any time, alter or discontinue economic reform programs implemented since 1978. Chinese authorities may intervene in the China securities market and halt or suspend trading of securities for short or even longer periods of time. Recently, the China securities market has experienced considerable volatility and been subject to relatively frequent and extensive trading halts and suspensions. These trading halts and suspensions have, among other things, contributed to uncertainty in the markets and reduced the liquidity of the securities subject to such trading halts and suspensions, which could include securities held by a Portfolio. </t>
  </si>
  <si>
    <t>HC Advisors Shares | The Core Fixed Income Portfolio</t>
  </si>
  <si>
    <t xml:space="preserve">Supplement to Prospectus HC Advisors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Core Fixed Income Portfolio Effective November 1, 2016, the following replaces the first paragraph under the Principal Investment Strategies section on page 62 of the Prospectus: Under normal circumstances, the Portfolio invests primarily (i.e. at least 80% of its net assets) in fixed income securities. In the unlikely event that a change in this investment policy is adopted by the Board of Trustees, shareholders will receive at least 60 days prior written notice before such change is implemented. The Portfolio, under normal circumstances, invests predominantly in fixed income securities that, at the time of purchase, are rated in one of four highest rating categories assigned by one of the major independent rating agencies or are, in the view of the Specialist Manager, deemed to be of comparable quality. Securities in the fourth highest rating category may have speculative characteristics. From time to time, a substantial portion of the Portfolio, a diversified investment company, may be invested in any of the following: (1) investment grade mortgage-backed or asset-backed securities; (2) securities issued or fully guaranteed by the U.S. Government, Federal Agencies, or sponsored agencies; (3) investment grade fixed income securities issued by U.S. corporations; or (4) municipal bonds (i.e., debt securities issued by municipalities and related entities). Under normal conditions, the Portfolio may invest up to 20% of its assets in high yield securities (junk bonds) as well as cash or money market instruments in order to maintain liquidity, or in the event that the Specialist Manager determines that securities meeting the Portfolios investment objective and policies are not otherwise readily available for purchase. The Portfolio may invest in securities issued by other investment companies, including ETFs, that invest in fixed income securities. Consistent with its investment policies, the Portfolio may purchase and sell securities without regard to the effect on portfolio turnover. The Portfolio has historically had significant portfolio turnover (e.g., over 200% annually), and it is anticipated that such portfolio turnover will continue in the future. Securities purchased for the Portfolio will have varying maturities, but under normal circumstances the Portfolio will have an effective dollar weighted average portfolio maturity that is within the range of the average portfolio maturity in the Barclays Capital U.S. Aggregate Bond Index, which range, as of June 30, 2015, was between one and ten years. The weighted average maturity of the Barclays Capital U.S. Aggregate Bond Index as of June 30, 2015 was 7.87 years. The Portfolio may engage in transactions involving instruments such as option or futures contracts, both in order to hedge against fluctuations in the market value of the securities in which the Portfolio invests and to achieve market exposure pending investment and, in the case of asset-backed and similar securities, for investment purposes. </t>
  </si>
  <si>
    <t>HC Advisors Shares | The U.S. Corporate Fixed Income Securities Portfolio</t>
  </si>
  <si>
    <t xml:space="preserve">Supplement to Prospectus HC Advisors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U.S. Corporate Fixed Income Securities Portfolio Effective November 1, 2016, the following replaces the first paragraph under the Principal Investment Strategies section on page 84 of the Prospectus: Under normal circumstances, the Portfolio seeks to achieve its objective by investing primarily (i.e. at least 80% of net assets) fixed income securities issued by U.S. corporations. In the unlikely event that a change in this investment policy is adopted by the Board of Trustees, shareholders will receive at least 60 days prior written notice before such change is implemented. In general, the Portfolio invests predominantly in investment grade fixed income securities and will maintain aggregate characteristics similar to the Barclays Capital U.S. Corporate Index. Securities held by the Portfolio will be rated investment-grade or better by one of the established rating agencies or, if not rated by an agency, of comparable credit quality as determined by the Specialist Manager at the time of purchase. Securities held by the Portfolio which are downgraded below investment-grade by all ratings agencies may be retained up to a maximum market value of 5% of the Portfolio. Securities purchased for the Portfolio will have varying maturities, but under normal circumstances the Portfolio will have an effective dollar weighted average portfolio maturity that is within the range of the average portfolio maturity in the Barclays Capital U.S. Corporate Investment Grade Index, which range, as of June 30, 2015, was between one and twenty years. The weighted average maturity of the Barclays Capital U.S. Corporate Investment Grade Index as of June 30, 2015 was 10.59 years. The Portfolio may invest in securities issued by other investment companies, including ETFs, that invest in investment grade fixed income securities issued by U.S. corporations. The Portfolio may also invest up to 20% of its assets in municipal bonds (i.e., debt securities issued by municipalities and related entities). The Portfolio may invest in fixed income securities of foreign issuers. </t>
  </si>
  <si>
    <t>HC Advisors Shares | The U.S. Mortgage/Asset Backed Fixed Income Securities Portfolio</t>
  </si>
  <si>
    <t xml:space="preserve">Supplement to Prospectus HC Advisors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U.S. Mortgage/Asset Backed Fixed Income Securities Portfolio Effective November 1, 2016, the following replaces the first paragraph under the Principal Investment Strategies section on page 89 of the Prospectus: Under normal circumstances, the Portfolio seeks to achieve its objective by investing primarily (i.e. at least 80% of net assets) U.S. mortgage and asset backed securities. In the unlikely event that a change in this investment policy is adopted by the Board of Trustees, shareholders will receive at least 60 days prior written notice before such change is implemented. The Portfolio invests predominantly in publicly issued, investment grade U.S. mortgage and asset backed securities and, in general, seeks to maintain aggregate characteristics similar to the Barclays Capital U.S. Securitized Index. The Portfolio will seek to invest in U.S. dollar denominated agency and non-agency mortgage-backed securities backed by loans secured by residential, multifamily and commercial properties including, but not limited to: pass throughs, collateralized mortgage obligations (CMOs), real estate mortgage investment conduits (REMICs), stripped mortgage-backed securities (SMBS), project loans, construction loans, and adjustable rate mortgages. The Portfolio may invest in securities issued by other investment companies, including ETFs, that invest in mortgage and asset backed securities. The Portfolio may also invest in U.S. Treasury and agency securities. Securities must be rated investment-grade or better by a nationally recognized credit rating agency at the time of purchase or, if not rated by an agency, of comparable credit quality as determined by the Specialist Manager at the time of purchase. The Portfolio may engage in transactions involving instruments such as option or futures contracts both in order to hedge against fluctuations in the market value of the securities in which the Portfolio invests and to achieve market exposure pending investment and, in the case of asset-backed and similar securities, for investment purposes. Securities purchased for the Portfolio will have varying maturities, but under normal circumstances the Portfolio will have an effective dollar weighted average portfolio maturity that is within the range of the average portfolio maturity in the Barclays Capital U.S. Securitized Index, which has a weighted average maturity of 6.84 years as of June 30, 2015 and can vary between three and eight years. </t>
  </si>
  <si>
    <t>HC Advisors Shares | The Short-Term Municipal Bond Portfolio</t>
  </si>
  <si>
    <t xml:space="preserve">Supplement to Prospectus HC Advisors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Short-Term Municipal Bond Portfolio Effective November 1, 2016, the following replaces the first paragraph under the Principal Investment Strategies section on page 94 of the Prospectus: Under normal circumstances, the Portfolio seeks to achieve its objective by investing primarily (i.e. at least 80% of net assets) in municipal bonds. The policy stated in the foregoing sentence is a fundamental policy and may not be changed without shareholder approval. Municipal bonds are debt securities issued by municipalities and related entities, the interest on which is exempt from Federal income tax so that they will qualify to pay exempt-interest dividends (Municipal Securities). The Portfolio intends to maintain a dollar-weighted effective average portfolio maturity of no longer than three years. The Portfolio invests primarily in securities that are rated in one of the top four rating categories of a nationally recognized statistical rating organization or, if unrated, that are determined by the Specialist Manager to be of comparable quality. Fixed income securities rated in the fourth highest rating category by a rating agency may have speculative characteristics. The Portfolio does not currently intend to invest in obligations, the interest on which is a preference item for purposes of the Federal alternative minimum tax. The Portfolio may invest in securities issued by other investment companies, including ETFs, that invest in municipal bonds. </t>
  </si>
  <si>
    <t>HC Advisors Shares | The Intermediate Term Municipal Bond Portfolio</t>
  </si>
  <si>
    <t xml:space="preserve">Supplement to Prospectus HC Advisors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Intermediate Term Municipal Bond Portfolio Effective November 1, 2016, the following replaces the first paragraph under the Principal Investment Strategies section on page 99 of the Prospectus: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so that they will qualify to pay exempt-interest dividends (Municipal Securities). Municipal Securities purchased for the Portfolio will have varying maturities, but under normal circumstances the Portfolio will have an effective dollar weighted average portfolio maturity that is within the range of the average portfolio maturity in the Barclays Capital 3-15 Year Blend Municipal Bond Index, currently three to fifteen years. Municipal Securities acquired for the Portfolio will generally be rated in one of the three highest rating categories assigned by one of the major independent rating agencies, or are, in the view of the Specialist Manager, deemed to be of comparable quality. The Portfolio is, however, authorized to invest up to 15% of its assets in Municipal Securities that are rated in the fourth highest category and up to 10% of its assets in high yield securities (junk bonds). Fixed income securities rated in the fourth highest rating category by a rating agency may have speculative characteristics. Also, the Portfolio is authorized to invest up to 20% of its net assets in taxable instruments. The Portfolio may invest in securities issued by other investment companies, including ETFs, that invest in municipal securities. </t>
  </si>
  <si>
    <t>HC Advisors Shares | THE INTERMEDIATE TERM MUNICIPAL BOND II PORTFOLIO</t>
  </si>
  <si>
    <t xml:space="preserve">Supplement to Prospectus HC Advisors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Intermediate Term Municipal Bond II Portfolio Effective November 1, 2016, the following replaces the first paragraph under the Principal Investment Strategies section on page 104 of the Prospectus: Under normal circumstances, the Portfolio seeks to achieve its objective by investing primarily (i.e., at least 80% of net assets) in a portfolio of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and include general obligation bonds and notes, revenue bonds and notes (including industrial revenue bonds and municipal lease obligations), as well as participation interests relating to such securities and are referred to as Tax-Exempt Municipal Securities. The Portfolio invests primarily in securities that are rated in one of the top four rating categories of a nationally recognized statistical rating organization or, if unrated, that are determined by the Specialist Manager to be of comparable quality. Tax Exempt Securities purchased for the Portfolio will have varying maturities, but under normal circumstances the Portfolio will have an effective dollar weighted average portfolio maturity that is within the range of the average portfolio maturity in the Barclays Capital 3-15 Year Blend Municipal Bond Index, currently three to fifteen years. The Portfolio may invest in securities issued by other investment companies, including ETFs, that invest in municipal securities. </t>
  </si>
  <si>
    <t>HC Strategic Shares | The Value Equity Portfolio</t>
  </si>
  <si>
    <t xml:space="preserve">Supplement to Prospectus HC Strategic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Value Equity Portfolio Effective November 1, 2016, the following replaces the first paragraph under the Principal Investment Strategies section on page 2 of the Prospectus: The Portfolio is a diversified investment company that is designed to implement a value-oriented investment approach. A value investor seeks to select securities that trade for less than the intrinsic value of the issuing company, as measured by fundamental investment considerations such as earnings, book value and dividend paying ability.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may invest up to 20% of the total assets of the actively managed portion of the Portfolio in income-producing securities other than common stock, such as preferred stocks or bonds, including those that are convertible into common stock. These income-producing securities may be of any quality or maturity. The Portfolio will focus its investments in equity securities of large and mid-capitalization issuers. As of the date of this Prospectus, companies with a market capitalization of between $5 billion and $24 billion would likely be included in the mid cap range. Up to 20% of the total assets of the total Portfolio may also be invested in securities issued by non-U.S. companies. The Portfolio may invest in securities issued by other investment companies, including Exchange-Traded Funds (ETFs) that invest in equity securities. The Portfolio may also invest in other instruments including option or futures contracts, and similar instruments in order to gain market exposure pending investment or to hedge against fluctuations in market price of the securities in which the Portfolio invests.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dditionally, a portion of the Portfolio may be managed using a more passive investment approach designed to approximate as closely as practicable, before expenses, the performance of either the Portfolios benchmark index or, from time to time, one or more identifiable subsets or other portions of that index. </t>
  </si>
  <si>
    <t>HC Strategic Shares | The Institutional Value Equity Portfolio</t>
  </si>
  <si>
    <t xml:space="preserve">Supplement to Prospectus HC Strategic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Institutional Value Equity Portfolio Effective November 1, 2016, the following replaces the first paragraph under the Principal Investment Strategies section on page 7 of the Prospectus: The Portfolio is a diversified investment company that is designed to implement a value-oriented investment approach. A value investor seeks to select securities that trade for less than the intrinsic value of the issuing company, as measured by fundamental investment considerations such as earnings, book value and dividend paying ability.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will focus its investments in equity securities of large and mid-capitalization issuers. As of the date of this Prospectus, companies with a market capitalization of between $5 billion and $24 billion would likely be included in the mid cap range. Up to 20% of the total assets of the actively managed portion of the Portfolio may be invested in income-producing securities other than common stock, such as preferred stocks or bonds, including those that are convertible into common stock. These income-producing securities may be of any quality or maturity. Up to 20% of the total assets of the total Portfolio may also be invested in securities issued by non-U.S. companies. The Portfolio may invest in securities issued by other investment companies, including ETFs, that invest in equity securities. Consistent with their respective investment styles, the Portfolios Specialist Managers may use instruments including option or futures contracts and similar instruments in order to pursue their investment objectives, gain market exposure pending investment or to hedge against fluctuations in market price of the securities in which the Portfolio invests.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dditionally, a portion of the Portfolio may be managed using a more passive investment approach designed to approximate as closely as practicable, before expenses, the performance of either the Portfolios benchmark index or, from time to time, one or more identifiable subsets or other portions of that index. </t>
  </si>
  <si>
    <t>HC Strategic Shares | The Growth Equity Portfolio</t>
  </si>
  <si>
    <t xml:space="preserve">Supplement to Prospectus HC Strategic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Growth Equity Portfolio Effective November 1, 2016, the following replaces the first paragraph under the Principal Investment Strategies section on page 12 of the Prospectus: The Portfolio is a diversified investment company that is designed to implement a growth-oriented investment approach. Growth investing means that securities acquired for the Portfolio can be expected to have above-average potential for growth in revenue and earnings.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may invest up to 20% of the total assets of the actively managed portion of the Portfolio in income-producing securities other than common stock, such as preferred stocks or bonds, including those that are convertible into common stock. These income-producing securities may be of any quality or maturity. The Portfolio will focus its investments in equity securities of large and mid-capitalization issuers. As of the date of this Prospectus, companies with a market capitalization of between $5 billion and $24 billion would likely be included in the mid cap range. Up to 20% of the total assets of the total Portfolio may also be invested in securities issued by non-U.S. companies. The Portfolio may invest in securities issued by other investment companies, including ETFs, that invest in equity securities. Although some of the equity securities in which the Portfolio will invest are expected to be dividend paying issues, income is a secondary consideration in the stock selection process. Accordingly, dividends paid by this Portfolio can generally be expected to be lower than those paid by The Value Equity Portfolio. Consistent with their respective investment styles, the Portfolios Specialist Managers may use instruments including option or futures contracts and similar instruments in order to gain market exposure pending investment or to hedge against fluctuations in market price of the securities in which the Portfolio invests.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dditionally, a portion of the Portfolio may be managed using a more passive investment approach designed to approximate as closely as practicable, before expenses, the performance of either the Portfolios benchmark index or, from time to time, one or more identifiable subsets or other portions of that index. </t>
  </si>
  <si>
    <t>HC Strategic Shares | The Institutional Growth Equity Portfolio</t>
  </si>
  <si>
    <t xml:space="preserve">Supplement to Prospectus HC Strategic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Institutional Growth Equity Portfolio Effective November 1, 2016, the following replaces the first paragraph under the Principal Investment Strategies section on page 18 of the Prospectus: The Portfolio is a diversified investment company that is designed to implement a growth-oriented investment approach. Growth investing means that securities acquired for the Portfolio can be expected to have above-average potential for growth in revenue and earnings.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may invest up to 20% of the total assets of the actively managed portion of the Portfolio in income-producing securities other than common stock, such as preferred stocks or bonds, including those that are convertible into common stock. These income-producing securities may be of any quality or maturity. The Portfolio will focus its investments in equity securities of large and mid-capitalization issuers. As of the date of this Prospectus, companies with a market capitalization of between $5 billion and $24 billion would likely be included in the mid cap range. Up to 20% of the total assets of the total Portfolio may also be invested in securities issued by non-U.S. companies. The Portfolio may invest in securities issued by other investment companies, including ETFs, that invest in equity securities. Although some of the equity securities in which the Portfolio will invest are expected to be dividend paying issues, income is a secondary consideration in the stock selection process. Accordingly, dividends paid by this Portfolio can generally be expected to be lower than those paid by The Institutional Value Equity Portfolio. Consistent with their respective investment styles, the Portfolios Specialist Managers may use instruments including option or futures contracts, swaps and similar instruments in order to pursue their investment objectives, gain market exposure pending investment or to hedge against fluctuations in market price of the securities in which the Portfolio invests. The Portfolio may also use currency forwards in connection with the purchase and sale of securities denominated in foreign currencies.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dditionally, a portion of the Portfolio may be managed using a more passive investment approach designed to approximate as closely as practicable, before expenses, the performance of either the Portfolios benchmark index or, from time to time, one or more identifiable subsets or other portions of that index. </t>
  </si>
  <si>
    <t>HC Strategic Shares | The Small Capitalization - Mid Capitalization Equity Portfolio</t>
  </si>
  <si>
    <t>Supplement to Prospectus HC Strategic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Small CapitalizationMid Capitalization Equity Portfolio Effective November 1, 2016, the following replaces the first paragraph under the Principal Investment Strategies section on page 24 of the Prospectus: Under normal circumstances, the Portfolio invests primarily (i.e., at least 80% of its net assets) in equity securities of small capitalization and mid-capitalization issuers. In the unlikely event that a change in this investment policy is adopted by the Board of Trustees, shareholders will receive at least 60 days prior written notice before such change is implemented. The Portfolio, a diversified investment company, is designed to invest primarily in equity securities of U.S. issuers which have market capitalizations that are comparable to the capitalization of companies in the Russell 3000 ® ®</t>
  </si>
  <si>
    <t>HC Strategic Shares | The Institutional Small Capitalization - Mid Capitalization Equity Portfolio</t>
  </si>
  <si>
    <t>Supplement to Prospectus HC Strategic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Institutional Small CapitalizationMid Capitalization Equity Portfolio Effective November 1, 2016, the following replaces the first paragraph under the Principal Investment Strategies section on page 29 of the Prospectus: Under normal circumstances, the Portfolio invests primarily (i.e., at least 80% of its net assets) in equity securities of small-capitalization and mid-capitalization issuers. In the unlikely event that a change in this investment policy is adopted by the Board of Trustees, shareholders will receive at least 60 days prior written notice before such change is implemented. The Portfolio, a diversified investment company, is designed to invest primarily in equity securities of U.S. issuers which have market capitalizations that are comparable to the capitalization of companies in the Russell 3000 ® ®</t>
  </si>
  <si>
    <t>HC Strategic Shares | The International Equity Portfolio</t>
  </si>
  <si>
    <t xml:space="preserve">Supplement to Prospectus HC Strategic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International Equity Portfolio Effective November 1, 2016, the following replaces the first paragraph under the Principal Investment Strategies section on page 47 of the Prospectus: Under normal circumstances, the Portfolio invests primarily (i.e., at least 80% of its net assets) in equity securities. In the unlikely event that a change in this investment policy is adopted by the Board of Trustees, shareholders will receive at least 60 days prior written notice before such change is implemented. Under normal circumstances, the Portfolio will provide exposure to investments that are economically tied to at least three different countries, including the U.S., and at least 40% of the Portfolios net assets will provide exposure to investments that are economically tied to non-U.S. countries. Although the Portfolio, a diversified investment company, may invest anywhere in the world, the Portfolio is expected to invest primarily in the equity markets included in the MSCI EAFE Index. The Portfolio may invest in securities issued by other investment companies, including ETFs, that invest in equity securities of issuers located in non-U.S. countries. Also, consistent with their respective investment styles, the Portfolios Specialist Managers may use instruments such as option or futures contracts in order to gain market exposure pending investment or to hedge against fluctuations in market price of the securities in which the Portfolio invests. The Portfolio may also use currency forwards in connection with the purchase and sale of securities denominated in foreign currencies and to hedge against fluctuations in the relative value of the currencies in which securities held by the Portfolio are denominated.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dditionally, a portion of the Portfolio may be managed using a more passive investment approach designed to approximate as closely as practicable, before expenses, the performance of either the Portfolios benchmark index or, from time to time, one or more identifiable subsets or other portions of that index. </t>
  </si>
  <si>
    <t>HC Strategic Shares | The Institutional International Equity Portfolio</t>
  </si>
  <si>
    <t xml:space="preserve">Supplement to Prospectus HC Strategic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Institutional International Equity Portfolio Effective November 1, 2016, the following replaces the first paragraph under the Principal Investment Strategies section on page 52 of the Prospectus: Under normal circumstances, the Portfolio invests primarily (i.e., at least 80% of its net assets) in equity securities of issuers located in non-U.S. countries. In the unlikely event that a change in this investment policy is adopted by the Board of Trustees, shareholders will receive at least 60 days prior written notice before such change is implemented. Under normal circumstances, the Portfolio will provide exposure to investments that are economically tied to at least three different countries, including the U.S., and at least 40% of the Portfolios net assets will provide exposure to investments that are economically tied to non-U.S. countries. Although the Portfolio, a diversified investment company, may invest anywhere in the world, the Portfolio is expected to invest primarily in the equity markets included in the MSCI EAFE Index. The Portfolio may invest in securities issued by other investment companies, including ETFs, that invest in equity securities of issuers located in non-U.S. countries. Also, consistent with their respective investment styles, the Portfolios Specialist Managers may use instruments such as option or futures contracts in order to gain market exposure pending investment or to hedge against fluctuations in market price of the securities in which the Portfolio invests. The Portfolio may also use currency forwards in connection with the purchase and sale of securities denominated in a foreign currency and to hedge against fluctuations in the relative value of the currencies in which securities held by the Portfolio are denominated.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dditionally, a portion of the Portfolio may be managed using a more passive investment approach designed to approximate as closely as practicable, before expenses, the performance of either the Portfolios benchmark index or, from time to time, one or more identifiable subsets or other portions of that index. </t>
  </si>
  <si>
    <t>HC Strategic Shares | The Emerging Markets Portfolio</t>
  </si>
  <si>
    <t xml:space="preserve">Supplement to Prospectus HC Strategic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Emerging Markets Portfolio Effective November 1, 2016, the following replaces the first paragraph under the Principal Investment Strategies section on page 57 of the Prospectus: Under normal circumstances, the Portfolio seeks to achieve its objective by investing primarily (i.e., at least 80% of its net assets) in securities of issuers domiciled or, in the view of the Specialist Manager, deemed to be doing material amounts of business in countries determined by the Specialist Manager to have a developing or emerging economy or securities market. In the unlikely event that a change in this investment policy is adopted by the Board of Trustees, shareholders will receive at least 60 days prior written notice before such change is implemented. Typically 80% of the Portfolios net assets will be invested in equity securities, equity swaps, structured equity notes, equity linked notes and depositary receipts concentrated in emerging market countries. The Portfolio, a diversified investment company, invests primarily in the Morgan Stanley Capital International ® The Emerging Markets Portfolio (the Portfolio) (From the Supplement filed on July 29, 2016): On July 29, 2016, RBC Global Asset Management (UK) Limited (RBC GAM) was added as a Specialist Manager to the Portfolio pursuant to a Portfolio Management Agreement approved by the shareholders of the Portfolio. The following material supplements the Prospectus dated November 1, 2015 to incorporate information about RBC GAM with respect to the Portfolio. 1. The following replaces the Annual Operating Expenses table and accompanying Example in the Fees and Expenses section on page 57 of the Prospectus: Annual Operating Expenses (expenses that you pay each year as a percentage of the value of your investment) Management Fees (based on asset allocations among Specialist Managers, see Advisory Services  Specialist Managers) 0.43 % Other Expenses 0.19 % Acquired Fund Fees and Expenses 0.04 % Total Annual Portfolio Operating Expenses 0.66 % Example: 1 Year $ 67 3 Years $ 211 5 Years $ 368 10 Years $ 822 8. The following disclosure is added following Emerging Markets Risk in the Principal Investment Risks section on page 37 of the Prospectus: China Risk. In addition to the risks listed above under Emerging Market Securities, investing in China presents additional risks including confiscatory taxation, nationalization, exchange control regulations (including currency blockage) and differing legal standards. The Chinese government could, at any time, alter or discontinue economic reform programs implemented since 1978. Chinese authorities may intervene in the China securities market and halt or suspend trading of securities for short or even longer periods of time. Recently, the China securities market has experienced considerable volatility and been subject to relatively frequent and extensive trading halts and suspensions. These trading halts and suspensions have, among other things, contributed to uncertainty in the markets and reduced the liquidity of the securities subject to such trading halts and suspensions, which could include securities held by a Portfolio. </t>
  </si>
  <si>
    <t>HC Strategic Shares | The Core Fixed Income Portfolio</t>
  </si>
  <si>
    <t xml:space="preserve">Supplement to Prospectus HC Strategic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Core Fixed Income Portfolio Effective November 1, 2016, the following replaces the first paragraph under the Principal Investment Strategies section on page 63 of the Prospectus: Under normal circumstances, the Portfolio invests primarily (i.e. at least 80% of its net assets) in fixed income securities. In the unlikely event that a change in this investment policy is adopted by the Board of Trustees, shareholders will receive at least 60 days prior written notice before such change is implemented. The Portfolio, under normal circumstances, invests predominantly in fixed income securities that, at the time of purchase, are rated in one of four highest rating categories assigned by one of the major independent rating agencies or are, in the view of the Specialist Manager, deemed to be of comparable quality. Securities in the fourth highest rating category may have speculative characteristics. From time to time, a substantial portion of the Portfolio, a diversified investment company, may be invested in any of the following: (1) investment grade mortgage-backed or asset-backed securities; (2) securities issued or fully guaranteed by the U.S. Government, Federal Agencies, or sponsored agencies; (3) investment grade fixed income securities issued by U.S. corporations; or (4) municipal bonds (i.e., debt securities issued by municipalities and related entities). Under normal conditions, the Portfolio may invest up to 20% of its assets in high yield securities (junk bonds) as well as cash or money market instruments in order to maintain liquidity, or in the event that the Specialist Manager determines that securities meeting the Portfolios investment objective and policies are not otherwise readily available for purchase. The Portfolio may invest in securities issued by other investment companies, including ETFs, that invest in fixed income securities. Consistent with its investment policies, the Portfolio may purchase and sell securities without regard to the effect on portfolio turnover. The Portfolio has historically had significant portfolio turnover (e.g., over 200% annually), and it is anticipated that such portfolio turnover will continue in the future. Securities purchased for the Portfolio will have varying maturities, but under normal circumstances the Portfolio will have an effective dollar weighted average portfolio maturity that is within the range of the average portfolio maturity in the Barclays Capital U.S. Aggregate Bond Index, which range, as of June 30, 2015, was between one and ten years. The weighted average maturity of the Barclays Capital U.S. Aggregate Bond Index as of June 30, 2015 was 7.87 years. The Portfolio may engage in transactions involving instruments such as option or futures contracts, both in order to hedge against fluctuations in the market value of the securities in which the Portfolio invests and to achieve market exposure pending investment and, in the case of asset-backed and similar securities, for investment purposes. </t>
  </si>
  <si>
    <t>HC Strategic Shares | The U.S. Corporate Fixed Income Securities Portfolio</t>
  </si>
  <si>
    <t xml:space="preserve">Supplement to Prospectus HC Strategic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U.S. Corporate Fixed Income Securities Portfolio Effective November 1, 2016, the following replaces the first paragraph under the Principal Investment Strategies section on page 85 of the Prospectus: Under normal circumstances, the Portfolio seeks to achieve its objective by investing primarily (i.e. at least 80% of net assets) fixed income securities issued by U.S. corporations. In the unlikely event that a change in this investment policy is adopted by the Board of Trustees, shareholders will receive at least 60 days prior written notice before such change is implemented. In general, the Portfolio invests predominantly in investment grade fixed income securities and will maintain aggregate characteristics similar to the Barclays Capital U.S. Corporate Index. Securities held by the Portfolio will be rated investment-grade or better by one of the established rating agencies or, if not rated by an agency, of comparable credit quality as determined by the Specialist Manager at the time of purchase. Securities held by the Portfolio which are downgraded below investment-grade by all ratings agencies may be retained up to a maximum market value of 5% of the Portfolio. Securities purchased for the Portfolio will have varying maturities, but under normal circumstances the Portfolio will have an effective dollar weighted average portfolio maturity that is within the range of the average portfolio maturity in the Barclays Capital U.S. Corporate Investment Grade Index, which range, as of June 30, 2015, was between one and twenty years. The weighted average maturity of the Barclays Capital U.S. Corporate Investment Grade Index as of June 30, 2015 was 10.59 years. The Portfolio may invest in securities issued by other investment companies, including ETFs, that invest in investment grade fixed income securities issued by U.S. corporations. The Portfolio may also invest up to 20% of its assets in municipal bonds (i.e., debt securities issued by municipalities and related entities). The Portfolio may invest in fixed income securities of foreign issuers. </t>
  </si>
  <si>
    <t>HC Strategic Shares | The U.S. Mortgage/Asset Backed Fixed Income Securities Portfolio</t>
  </si>
  <si>
    <t xml:space="preserve">Supplement to Prospectus HC Strategic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U.S. Mortgage/Asset Backed Fixed Income Securities Portfolio Effective November 1, 2016, the following replaces the first paragraph under the Principal Investment Strategies section on page 90 of the Prospectus: Under normal circumstances, the Portfolio seeks to achieve its objective by investing primarily (i.e. at least 80% of net assets) U.S. mortgage and asset backed securities. In the unlikely event that a change in this investment policy is adopted by the Board of Trustees, shareholders will receive at least 60 days prior written notice before such change is implemented. The Portfolio invests predominantly in publicly issued, investment grade U.S. mortgage and asset backed securities and, in general, seeks to maintain aggregate characteristics similar to the Barclays Capital U.S. Securitized Index. The Portfolio will seek to invest in U.S. dollar denominated agency and non-agency mortgage-backed securities backed by loans secured by residential, multifamily and commercial properties including, but not limited to: pass throughs, collateralized mortgage obligations (CMOs), real estate mortgage investment conduits (REMICs), stripped mortgage-backed securities (SMBS), project loans, construction loans, and adjustable rate mortgages. The Portfolio may invest in securities issued by other investment companies, including ETFs, that invest in mortgage and asset backed securities. The Portfolio may also invest in U.S. Treasury and agency securities. Securities must be rated investment-grade or better by a nationally recognized credit rating agency at the time of purchase or, if not rated by an agency, of comparable credit quality as determined by the Specialist Manager at the time of purchase. The Portfolio may engage in transactions involving instruments such as option or futures contracts both in order to hedge against fluctuations in the market value of the securities in which the Portfolio invests and to achieve market exposure pending investment and, in the case of asset-backed and similar securities, for investment purposes. Securities purchased for the Portfolio will have varying maturities, but under normal circumstances the Portfolio will have an effective dollar weighted average portfolio maturity that is within the range of the average portfolio maturity in the Barclays Capital U.S. Securitized Index, which has a weighted average maturity of 6.84 years as of June 30, 2015 and can vary between three and eight years. </t>
  </si>
  <si>
    <t>HC Strategic Shares | The Short-Term Municipal Bond Portfolio</t>
  </si>
  <si>
    <t xml:space="preserve">Supplement to Prospectus HC Strategic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Short-Term Municipal Bond Portfolio Effective November 1, 2016, the following replaces the first paragraph under the Principal Investment Strategies section on page 95 of the Prospectus: Under normal circumstances, the Portfolio seeks to achieve its objective by investing primarily (i.e. at least 80% of net assets) in municipal bonds. The policy stated in the foregoing sentence is a fundamental policy and may not be changed without shareholder approval. Municipal bonds are debt securities issued by municipalities and related entities, the interest on which is exempt from Federal income tax so that they will qualify to pay exempt-interest dividends (Municipal Securities). The Portfolio intends to maintain a dollar-weighted effective average portfolio maturity of no longer than three years. The Portfolio invests primarily in securities that are rated in one of the top four rating categories of a nationally recognized statistical rating organization or, if unrated, that are determined by the Specialist Manager to be of comparable quality. Fixed income securities rated in the fourth highest rating category by a rating agency may have speculative characteristics. The Portfolio does not currently intend to invest in obligations, the interest on which is a preference item for purposes of the Federal alternative minimum tax. The Portfolio may invest in securities issued by other investment companies, including ETFs, that invest in municipal bonds. </t>
  </si>
  <si>
    <t>HC Strategic Shares | The Intermediate Term Municipal Bond Portfolio</t>
  </si>
  <si>
    <t xml:space="preserve">Supplement to Prospectus HC Strategic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Intermediate Term Municipal Bond Portfolio Effective November 1, 2016, the following replaces the first paragraph under the Principal Investment Strategies section on page 100 of the Prospectus: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so that they will qualify to pay exempt-interest dividends (Municipal Securities). Municipal Securities purchased for the Portfolio will have varying maturities, but under normal circumstances the Portfolio will have an effective dollar weighted average portfolio maturity that is within the range of the average portfolio maturity in the Barclays Capital 3-15 Year Blend Municipal Bond Index, currently three to fifteen years. Municipal Securities acquired for the Portfolio will generally be rated in one of the three highest rating categories assigned by one of the major independent rating agencies, or are, in the view of the Specialist Manager, deemed to be of comparable quality. The Portfolio is, however, authorized to invest up to 15% of its assets in Municipal Securities that are rated in the fourth highest category and up to 10% of its assets in high yield securities (junk bonds). Fixed income securities rated in the fourth highest rating category by a rating agency may have speculative characteristics. Also, the Portfolio is authorized to invest up to 20% of its net assets in taxable instruments. The Portfolio may invest in securities issued by other investment companies, including ETFs, that invest in municipal securities. </t>
  </si>
  <si>
    <t>HC Strategic Shares | THE INTERMEDIATE TERM MUNICIPAL BOND II PORTFOLIO</t>
  </si>
  <si>
    <t xml:space="preserve">Supplement to Prospectus HC Strategic Shares Dated November 1, 2015 HC Capital Trust The date of this Supplement is September 2, 2016 The Value Equity Portfolio, The Institutional Value Equity Portfolio, The Growth Equity Portfolio, The Institutional Growth Equity Portfolio, The Small CapitalizationMid Capitalization Equity Portfolio, The Institutional Small CapitalizationMid Capitalization Equity Portfolio, The International Equity Portfolio, The Institutional International Equity Portfolio, The Emerging Markets Portfolio, The Core Fixed Income Portfolio, The U.S. Corporate Fixed Income Securities Portfolio, The U.S. Mortgage/Asset Backed Fixed Income Securities Portfolio, The Short-Term Municipal Bond Portfolio, The Intermediate Term Municipal Bond Portfolio and The Intermediate Term Municipal Bond II Portfolio (the Portfolios): On August 25, 2016, the Board of Trustees (the Board) for HC Capital Trust (the Trust) approved changes in each of the Portfolios investment strategies as set forth below, to become effective on November 1, 2016. Accordingly, the Prospectus is supplemented as follows: The Intermediate Term Municipal Bond II Portfolio Effective November 1, 2016, the following replaces the first paragraph under the Principal Investment Strategies section on page 105 of the Prospectus: Under normal circumstances, the Portfolio seeks to achieve its objective by investing primarily (i.e., at least 80% of net assets) in a portfolio of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and include general obligation bonds and notes, revenue bonds and notes (including industrial revenue bonds and municipal lease obligations), as well as participation interests relating to such securities and are referred to as Tax-Exempt Municipal Securities. The Portfolio invests primarily in securities that are rated in one of the top four rating categories of a nationally recognized statistical rating organization or, if unrated, that are determined by the Specialist Manager to be of comparable quality. Tax Exempt Securities purchased for the Portfolio will have varying maturities, but under normal circumstances the Portfolio will have an effective dollar weighted average portfolio maturity that is within the range of the average portfolio maturity in the Barclays Capital 3-15 Year Blend Municipal Bond Index, currently three to fifteen years. The Portfolio may invest in securities issued by other investment companies, including ETFs, that invest in municipal securities.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93456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row spans="1:3" r="12">
      <c t="s" s="4" r="A12">
        <v>35</v>
      </c>
    </row>
    <row spans="1:3" r="13">
      <c t="s" s="3" r="A13">
        <v>3</v>
      </c>
      <c t="s" s="4" r="B13">
        <v>4</v>
      </c>
    </row>
    <row spans="1:3" r="14">
      <c t="s" s="4" r="A14">
        <v>29</v>
      </c>
      <c t="s" s="4" r="B14">
        <v>30</v>
      </c>
      <c t="s" s="4" r="C14">
        <v>36</v>
      </c>
    </row>
    <row spans="1:3" r="15">
      <c t="s" s="4" r="A15">
        <v>37</v>
      </c>
    </row>
    <row spans="1:3" r="16">
      <c t="s" s="3" r="A16">
        <v>3</v>
      </c>
      <c t="s" s="4" r="B16">
        <v>4</v>
      </c>
    </row>
    <row spans="1:3" r="17">
      <c t="s" s="4" r="A17">
        <v>29</v>
      </c>
      <c t="s" s="4" r="B17">
        <v>30</v>
      </c>
      <c t="s" s="4" r="C17">
        <v>38</v>
      </c>
    </row>
    <row spans="1:3" r="18">
      <c t="s" s="4" r="A18">
        <v>39</v>
      </c>
    </row>
    <row spans="1:3" r="19">
      <c t="s" s="3" r="A19">
        <v>3</v>
      </c>
      <c t="s" s="4" r="B19">
        <v>4</v>
      </c>
    </row>
    <row spans="1:3" r="20">
      <c t="s" s="4" r="A20">
        <v>29</v>
      </c>
      <c t="s" s="4" r="B20">
        <v>30</v>
      </c>
      <c t="s" s="4" r="C20">
        <v>40</v>
      </c>
    </row>
    <row spans="1:3" r="21">
      <c t="s" s="4" r="A21">
        <v>41</v>
      </c>
    </row>
    <row spans="1:3" r="22">
      <c t="s" s="3" r="A22">
        <v>3</v>
      </c>
      <c t="s" s="4" r="B22">
        <v>4</v>
      </c>
    </row>
    <row spans="1:3" r="23">
      <c t="s" s="4" r="A23">
        <v>29</v>
      </c>
      <c t="s" s="4" r="B23">
        <v>30</v>
      </c>
      <c t="s" s="4" r="C23">
        <v>42</v>
      </c>
    </row>
    <row spans="1:3" r="24">
      <c t="s" s="4" r="A24">
        <v>43</v>
      </c>
    </row>
    <row spans="1:3" r="25">
      <c t="s" s="3" r="A25">
        <v>3</v>
      </c>
      <c t="s" s="4" r="B25">
        <v>4</v>
      </c>
    </row>
    <row spans="1:3" r="26">
      <c t="s" s="4" r="A26">
        <v>29</v>
      </c>
      <c t="s" s="4" r="B26">
        <v>30</v>
      </c>
      <c t="s" s="4" r="C26">
        <v>44</v>
      </c>
    </row>
    <row spans="1:3" r="27">
      <c t="s" s="4" r="A27">
        <v>45</v>
      </c>
    </row>
    <row spans="1:3" r="28">
      <c t="s" s="3" r="A28">
        <v>3</v>
      </c>
      <c t="s" s="4" r="B28">
        <v>4</v>
      </c>
    </row>
    <row spans="1:3" r="29">
      <c t="s" s="4" r="A29">
        <v>29</v>
      </c>
      <c t="s" s="4" r="B29">
        <v>30</v>
      </c>
      <c t="s" s="4" r="C29">
        <v>46</v>
      </c>
    </row>
    <row spans="1:3" r="30">
      <c t="s" s="4" r="A30">
        <v>47</v>
      </c>
    </row>
    <row spans="1:3" r="31">
      <c t="s" s="3" r="A31">
        <v>3</v>
      </c>
      <c t="s" s="4" r="B31">
        <v>4</v>
      </c>
    </row>
    <row spans="1:3" r="32">
      <c t="s" s="4" r="A32">
        <v>29</v>
      </c>
      <c t="s" s="4" r="B32">
        <v>30</v>
      </c>
      <c t="s" s="4" r="C32">
        <v>48</v>
      </c>
    </row>
    <row spans="1:3" r="33">
      <c t="s" s="4" r="A33">
        <v>49</v>
      </c>
    </row>
    <row spans="1:3" r="34">
      <c t="s" s="3" r="A34">
        <v>3</v>
      </c>
      <c t="s" s="4" r="B34">
        <v>4</v>
      </c>
    </row>
    <row spans="1:3" r="35">
      <c t="s" s="4" r="A35">
        <v>29</v>
      </c>
      <c t="s" s="4" r="B35">
        <v>30</v>
      </c>
      <c t="s" s="4" r="C35">
        <v>50</v>
      </c>
    </row>
    <row spans="1:3" r="36">
      <c t="s" s="4" r="A36">
        <v>51</v>
      </c>
    </row>
    <row spans="1:3" r="37">
      <c t="s" s="3" r="A37">
        <v>3</v>
      </c>
      <c t="s" s="4" r="B37">
        <v>4</v>
      </c>
    </row>
    <row spans="1:3" r="38">
      <c t="s" s="4" r="A38">
        <v>29</v>
      </c>
      <c t="s" s="4" r="B38">
        <v>30</v>
      </c>
      <c t="s" s="4" r="C38">
        <v>52</v>
      </c>
    </row>
    <row spans="1:3" r="39">
      <c t="s" s="4" r="A39">
        <v>53</v>
      </c>
    </row>
    <row spans="1:3" r="40">
      <c t="s" s="3" r="A40">
        <v>3</v>
      </c>
      <c t="s" s="4" r="B40">
        <v>4</v>
      </c>
    </row>
    <row spans="1:3" r="41">
      <c t="s" s="4" r="A41">
        <v>29</v>
      </c>
      <c t="s" s="4" r="B41">
        <v>30</v>
      </c>
      <c t="s" s="4" r="C41">
        <v>54</v>
      </c>
    </row>
    <row spans="1:3" r="42">
      <c t="s" s="4" r="A42">
        <v>55</v>
      </c>
    </row>
    <row spans="1:3" r="43">
      <c t="s" s="3" r="A43">
        <v>3</v>
      </c>
      <c t="s" s="4" r="B43">
        <v>4</v>
      </c>
    </row>
    <row spans="1:3" r="44">
      <c t="s" s="4" r="A44">
        <v>29</v>
      </c>
      <c t="s" s="4" r="B44">
        <v>30</v>
      </c>
      <c t="s" s="4" r="C44">
        <v>56</v>
      </c>
    </row>
    <row spans="1:3" r="45">
      <c t="s" s="4" r="A45">
        <v>57</v>
      </c>
    </row>
    <row spans="1:3" r="46">
      <c t="s" s="3" r="A46">
        <v>3</v>
      </c>
      <c t="s" s="4" r="B46">
        <v>4</v>
      </c>
    </row>
    <row spans="1:3" r="47">
      <c t="s" s="4" r="A47">
        <v>29</v>
      </c>
      <c t="s" s="4" r="B47">
        <v>30</v>
      </c>
      <c t="s" s="4" r="C47">
        <v>58</v>
      </c>
    </row>
    <row spans="1:3" r="48">
      <c t="s" s="4" r="A48">
        <v>59</v>
      </c>
    </row>
    <row spans="1:3" r="49">
      <c t="s" s="3" r="A49">
        <v>3</v>
      </c>
      <c t="s" s="4" r="B49">
        <v>4</v>
      </c>
    </row>
    <row spans="1:3" r="50">
      <c t="s" s="4" r="A50">
        <v>29</v>
      </c>
      <c t="s" s="4" r="B50">
        <v>30</v>
      </c>
      <c t="s" s="4" r="C50">
        <v>60</v>
      </c>
    </row>
    <row spans="1:3" r="51">
      <c t="s" s="4" r="A51">
        <v>61</v>
      </c>
    </row>
    <row spans="1:3" r="52">
      <c t="s" s="3" r="A52">
        <v>3</v>
      </c>
      <c t="s" s="4" r="B52">
        <v>4</v>
      </c>
    </row>
    <row spans="1:3" r="53">
      <c t="s" s="4" r="A53">
        <v>29</v>
      </c>
      <c t="s" s="4" r="B53">
        <v>30</v>
      </c>
      <c t="s" s="4" r="C53">
        <v>62</v>
      </c>
    </row>
    <row spans="1:3" r="54">
      <c t="s" s="4" r="A54">
        <v>63</v>
      </c>
    </row>
    <row spans="1:3" r="55">
      <c t="s" s="3" r="A55">
        <v>3</v>
      </c>
      <c t="s" s="4" r="B55">
        <v>4</v>
      </c>
    </row>
    <row spans="1:3" r="56">
      <c t="s" s="4" r="A56">
        <v>29</v>
      </c>
      <c t="s" s="4" r="B56">
        <v>30</v>
      </c>
      <c t="s" s="4" r="C56">
        <v>64</v>
      </c>
    </row>
    <row spans="1:3" r="57">
      <c t="s" s="4" r="A57">
        <v>65</v>
      </c>
    </row>
    <row spans="1:3" r="58">
      <c t="s" s="3" r="A58">
        <v>3</v>
      </c>
      <c t="s" s="4" r="B58">
        <v>4</v>
      </c>
    </row>
    <row spans="1:3" r="59">
      <c t="s" s="4" r="A59">
        <v>29</v>
      </c>
      <c t="s" s="4" r="B59">
        <v>30</v>
      </c>
      <c t="s" s="4" r="C59">
        <v>66</v>
      </c>
    </row>
    <row spans="1:3" r="60">
      <c t="s" s="4" r="A60">
        <v>67</v>
      </c>
    </row>
    <row spans="1:3" r="61">
      <c t="s" s="3" r="A61">
        <v>3</v>
      </c>
      <c t="s" s="4" r="B61">
        <v>4</v>
      </c>
    </row>
    <row spans="1:3" r="62">
      <c t="s" s="4" r="A62">
        <v>29</v>
      </c>
      <c t="s" s="4" r="B62">
        <v>30</v>
      </c>
      <c t="s" s="4" r="C62">
        <v>68</v>
      </c>
    </row>
    <row spans="1:3" r="63">
      <c t="s" s="4" r="A63">
        <v>69</v>
      </c>
    </row>
    <row spans="1:3" r="64">
      <c t="s" s="3" r="A64">
        <v>3</v>
      </c>
      <c t="s" s="4" r="B64">
        <v>4</v>
      </c>
    </row>
    <row spans="1:3" r="65">
      <c t="s" s="4" r="A65">
        <v>29</v>
      </c>
      <c t="s" s="4" r="B65">
        <v>30</v>
      </c>
      <c t="s" s="4" r="C65">
        <v>70</v>
      </c>
    </row>
    <row spans="1:3" r="66">
      <c t="s" s="4" r="A66">
        <v>71</v>
      </c>
    </row>
    <row spans="1:3" r="67">
      <c t="s" s="3" r="A67">
        <v>3</v>
      </c>
      <c t="s" s="4" r="B67">
        <v>4</v>
      </c>
    </row>
    <row spans="1:3" r="68">
      <c t="s" s="4" r="A68">
        <v>29</v>
      </c>
      <c t="s" s="4" r="B68">
        <v>30</v>
      </c>
      <c t="s" s="4" r="C68">
        <v>72</v>
      </c>
    </row>
    <row spans="1:3" r="69">
      <c t="s" s="4" r="A69">
        <v>73</v>
      </c>
    </row>
    <row spans="1:3" r="70">
      <c t="s" s="3" r="A70">
        <v>3</v>
      </c>
      <c t="s" s="4" r="B70">
        <v>4</v>
      </c>
    </row>
    <row spans="1:3" r="71">
      <c t="s" s="4" r="A71">
        <v>29</v>
      </c>
      <c t="s" s="4" r="B71">
        <v>30</v>
      </c>
      <c t="s" s="4" r="C71">
        <v>74</v>
      </c>
    </row>
    <row spans="1:3" r="72">
      <c t="s" s="4" r="A72">
        <v>75</v>
      </c>
    </row>
    <row spans="1:3" r="73">
      <c t="s" s="3" r="A73">
        <v>3</v>
      </c>
      <c t="s" s="4" r="B73">
        <v>4</v>
      </c>
    </row>
    <row spans="1:3" r="74">
      <c t="s" s="4" r="A74">
        <v>29</v>
      </c>
      <c t="s" s="4" r="B74">
        <v>30</v>
      </c>
      <c t="s" s="4" r="C74">
        <v>76</v>
      </c>
    </row>
    <row spans="1:3" r="75">
      <c t="s" s="4" r="A75">
        <v>77</v>
      </c>
    </row>
    <row spans="1:3" r="76">
      <c t="s" s="3" r="A76">
        <v>3</v>
      </c>
      <c t="s" s="4" r="B76">
        <v>4</v>
      </c>
    </row>
    <row spans="1:3" r="77">
      <c t="s" s="4" r="A77">
        <v>29</v>
      </c>
      <c t="s" s="4" r="B77">
        <v>30</v>
      </c>
      <c t="s" s="4" r="C77">
        <v>78</v>
      </c>
    </row>
    <row spans="1:3" r="78">
      <c t="s" s="4" r="A78">
        <v>79</v>
      </c>
    </row>
    <row spans="1:3" r="79">
      <c t="s" s="3" r="A79">
        <v>3</v>
      </c>
      <c t="s" s="4" r="B79">
        <v>4</v>
      </c>
    </row>
    <row spans="1:3" r="80">
      <c t="s" s="4" r="A80">
        <v>29</v>
      </c>
      <c t="s" s="4" r="B80">
        <v>30</v>
      </c>
      <c t="s" s="4" r="C80">
        <v>80</v>
      </c>
    </row>
    <row spans="1:3" r="81">
      <c t="s" s="4" r="A81">
        <v>81</v>
      </c>
    </row>
    <row spans="1:3" r="82">
      <c t="s" s="3" r="A82">
        <v>3</v>
      </c>
      <c t="s" s="4" r="B82">
        <v>4</v>
      </c>
    </row>
    <row spans="1:3" r="83">
      <c t="s" s="4" r="A83">
        <v>29</v>
      </c>
      <c t="s" s="4" r="B83">
        <v>30</v>
      </c>
      <c t="s" s="4" r="C83">
        <v>82</v>
      </c>
    </row>
    <row spans="1:3" r="84">
      <c t="s" s="4" r="A84">
        <v>83</v>
      </c>
    </row>
    <row spans="1:3" r="85">
      <c t="s" s="3" r="A85">
        <v>3</v>
      </c>
      <c t="s" s="4" r="B85">
        <v>4</v>
      </c>
    </row>
    <row spans="1:3" r="86">
      <c t="s" s="4" r="A86">
        <v>29</v>
      </c>
      <c t="s" s="4" r="B86">
        <v>30</v>
      </c>
      <c t="s" s="4" r="C86">
        <v>84</v>
      </c>
    </row>
    <row spans="1:3" r="87">
      <c t="s" s="4" r="A87">
        <v>85</v>
      </c>
    </row>
    <row spans="1:3" r="88">
      <c t="s" s="3" r="A88">
        <v>3</v>
      </c>
      <c t="s" s="4" r="B88">
        <v>4</v>
      </c>
    </row>
    <row spans="1:3" r="89">
      <c t="s" s="4" r="A89">
        <v>29</v>
      </c>
      <c t="s" s="4" r="B89">
        <v>30</v>
      </c>
      <c t="s" s="4" r="C89">
        <v>86</v>
      </c>
    </row>
    <row spans="1:3" r="90">
      <c t="s" s="4" r="A90">
        <v>87</v>
      </c>
    </row>
    <row spans="1:3" r="91">
      <c t="s" s="3" r="A91">
        <v>3</v>
      </c>
      <c t="s" s="4" r="B91">
        <v>4</v>
      </c>
    </row>
    <row spans="1:3" r="92">
      <c t="s" s="4" r="A92">
        <v>29</v>
      </c>
      <c t="s" s="4" r="B92">
        <v>30</v>
      </c>
      <c t="s" s="4" r="C92">
        <v>88</v>
      </c>
    </row>
    <row spans="1:3" r="93">
      <c t="s" s="4" r="A93">
        <v>89</v>
      </c>
    </row>
    <row spans="1:3" r="94">
      <c t="s" s="3" r="A94">
        <v>3</v>
      </c>
      <c t="s" s="4" r="B94">
        <v>4</v>
      </c>
    </row>
    <row spans="1:3" r="95">
      <c t="s" s="4" r="A95">
        <v>29</v>
      </c>
      <c t="s" s="4" r="B95">
        <v>30</v>
      </c>
      <c t="s" s="4" r="C95">
        <v>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HC CAPI</vt:lpstr>
      <vt:lpstr>Risk_Return Detail Data- HC CAP</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2:11:23Z</dcterms:created>
  <dcterms:modified xmlns:dcterms="http://purl.org/dc/terms/" xmlns:xsi="http://www.w3.org/2001/XMLSchema-instance" xsi:type="dcterms:W3CDTF">2016-09-14T12:11:23Z</dcterms:modified>
  <dc:title xmlns:dc="http://purl.org/dc/elements/1.1/">Untitled</dc:title>
  <dc:description xmlns:dc="http://purl.org/dc/elements/1.1/"/>
  <dc:subject xmlns:dc="http://purl.org/dc/elements/1.1/"/>
  <cp:keywords/>
  <cp:category/>
</cp:coreProperties>
</file>